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Interim Financial Statements"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Agreement to Purchase Oil and G" sheetId="9" state="visible" r:id="rId9"/>
    <sheet xmlns:r="http://schemas.openxmlformats.org/officeDocument/2006/relationships" name="Note Payable"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tockholder's Equity (Tables)" sheetId="16" state="visible" r:id="rId16"/>
    <sheet xmlns:r="http://schemas.openxmlformats.org/officeDocument/2006/relationships" name="Agreement to Purchase Oil and_2" sheetId="17" state="visible" r:id="rId17"/>
    <sheet xmlns:r="http://schemas.openxmlformats.org/officeDocument/2006/relationships" name="Note Payable (Details Narrative" sheetId="18" state="visible" r:id="rId18"/>
    <sheet xmlns:r="http://schemas.openxmlformats.org/officeDocument/2006/relationships" name="Stockholder's Equity (Details N" sheetId="19" state="visible" r:id="rId19"/>
    <sheet xmlns:r="http://schemas.openxmlformats.org/officeDocument/2006/relationships" name="Stockholder's Equity - Schedule" sheetId="20" state="visible" r:id="rId20"/>
    <sheet xmlns:r="http://schemas.openxmlformats.org/officeDocument/2006/relationships" name="Stockholder's Equity - Schedu_2" sheetId="21" state="visible" r:id="rId21"/>
    <sheet xmlns:r="http://schemas.openxmlformats.org/officeDocument/2006/relationships" name="Related Party Transactions (Det"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328">
  <si>
    <t>Document and Entity Information - shares</t>
  </si>
  <si>
    <t>3 Months Ended</t>
  </si>
  <si>
    <t>Jun. 30, 2017</t>
  </si>
  <si>
    <t>Aug. 23, 2019</t>
  </si>
  <si>
    <t>Document And Entity Information</t>
  </si>
  <si>
    <t>Entity Registrant Name</t>
  </si>
  <si>
    <t>Rangeford Resources, Inc.</t>
  </si>
  <si>
    <t>Entity Central Index Key</t>
  </si>
  <si>
    <t>0001438035</t>
  </si>
  <si>
    <t>Document Type</t>
  </si>
  <si>
    <t>10-Q</t>
  </si>
  <si>
    <t>Document Period End Date</t>
  </si>
  <si>
    <t>Jun. 30,
		2017</t>
  </si>
  <si>
    <t>Amendment Flag</t>
  </si>
  <si>
    <t>false</t>
  </si>
  <si>
    <t>Current Fiscal Year End Date</t>
  </si>
  <si>
    <t>--03-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18</t>
  </si>
  <si>
    <t>Balance Sheets (Unaudited) - USD ($)</t>
  </si>
  <si>
    <t>Mar. 31, 2017</t>
  </si>
  <si>
    <t>Current assets</t>
  </si>
  <si>
    <t>Cash</t>
  </si>
  <si>
    <t>Total current assets</t>
  </si>
  <si>
    <t>Total assets</t>
  </si>
  <si>
    <t>Current liabilities</t>
  </si>
  <si>
    <t>Accounts payable</t>
  </si>
  <si>
    <t>Accounts payable- related party</t>
  </si>
  <si>
    <t>Accrued interest payable- related party</t>
  </si>
  <si>
    <t>Note payable, net of discount</t>
  </si>
  <si>
    <t>Related party advances and notes payable</t>
  </si>
  <si>
    <t>Total current liabilities</t>
  </si>
  <si>
    <t>Related party notes payable</t>
  </si>
  <si>
    <t>Total liabilities</t>
  </si>
  <si>
    <t>Stockholders' deficit</t>
  </si>
  <si>
    <t>Series A convertible preferred stock, $.001 par value, stated value $5.00 per share, 3,000,000 shares authorized; 182,000 shares issued and outstanding</t>
  </si>
  <si>
    <t>Common stock to be issued</t>
  </si>
  <si>
    <t>Common stock, $.001 par value; 75,000,000 shares authorized; 20,545,534 and 20,545,534 shares issued and outstanding, respectively</t>
  </si>
  <si>
    <t>Additional paid in capital</t>
  </si>
  <si>
    <t>Retained deficit</t>
  </si>
  <si>
    <t>Total stockholders' deficit</t>
  </si>
  <si>
    <t>Total liabilities and stockholders' deficit</t>
  </si>
  <si>
    <t>Balance Sheets (Unaudited) (Parenthetical) - $ / shares</t>
  </si>
  <si>
    <t>Statement of Financial Position [Abstract]</t>
  </si>
  <si>
    <t>Series A convertible preferred stock, par value</t>
  </si>
  <si>
    <t>Series A convertible preferred stock, stated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Unaudited) - USD ($)</t>
  </si>
  <si>
    <t>Jun. 30, 2016</t>
  </si>
  <si>
    <t>Operating expenses</t>
  </si>
  <si>
    <t>Investor relations</t>
  </si>
  <si>
    <t xml:space="preserve"> </t>
  </si>
  <si>
    <t>Professional fees</t>
  </si>
  <si>
    <t>Professional fees-related party</t>
  </si>
  <si>
    <t>General and administrative</t>
  </si>
  <si>
    <t>Total operating expenses</t>
  </si>
  <si>
    <t>Loss from operations</t>
  </si>
  <si>
    <t>Other expense</t>
  </si>
  <si>
    <t>Interest expense-related party</t>
  </si>
  <si>
    <t>Total other expense</t>
  </si>
  <si>
    <t>Net loss</t>
  </si>
  <si>
    <t>Preferred stock dividends</t>
  </si>
  <si>
    <t>Net loss attributable to common shareholders</t>
  </si>
  <si>
    <t>Basic and diluted loss per common share</t>
  </si>
  <si>
    <t>Weighted average shares outstanding</t>
  </si>
  <si>
    <t>Statements of Cash Flows (Unaudited) - USD ($)</t>
  </si>
  <si>
    <t>Cash flows from operating activities</t>
  </si>
  <si>
    <t>Adjustments to reconcile net loss to net cash used in operating activities:</t>
  </si>
  <si>
    <t>Stock based compensation</t>
  </si>
  <si>
    <t>Amortization of debt discount</t>
  </si>
  <si>
    <t>Changes in operating assets and liabilities:</t>
  </si>
  <si>
    <t>Accrued interest payable</t>
  </si>
  <si>
    <t>Net cash provided by (used) in operating activities</t>
  </si>
  <si>
    <t>Cash flows from investing activities</t>
  </si>
  <si>
    <t>Cash contribution</t>
  </si>
  <si>
    <t>Net cash provided by investing activities</t>
  </si>
  <si>
    <t>Net (decrease) increase in cash</t>
  </si>
  <si>
    <t>Cash at beginning of period</t>
  </si>
  <si>
    <t>Cash at end of period</t>
  </si>
  <si>
    <t>Supplemental disclosure of non-cash investing and financing activities:</t>
  </si>
  <si>
    <t>Cash paid for interest</t>
  </si>
  <si>
    <t>Cash paid for income taxes</t>
  </si>
  <si>
    <t>Interim Financial Statements</t>
  </si>
  <si>
    <t>Organization, Consolidation and Presentation of Financial Statements [Abstract]</t>
  </si>
  <si>
    <t>NOTE
1 – INTERIM FINANCIAL STATEMENTS The
accompanying unaudited consolidated financial statements have been prepared in accordance with accounting principles generally
accepted in the US (US GAAP) for interim financial information, with the instructions to Form 10-Q, and Article 10 of Regulation
S-X. Accordingly, they do not include all of the information and notes required by US GAAP for complete financial statements.
The accompanying financial statements at June 30, 2017 and March 31, 2017 and for the three months ended June 30, 2017 and 2016
contain all normally recurring adjustments considered necessary for a fair presentation of our financial position, results of
operations, cash flows and shareholders’ equity for such periods. Operating results for the three months ended June 30,
2017 are not necessarily indicative of the results that may be expected for the year ending March 31, 2018. The unaudited consolidated
financial statements should be read in conjunction with the audited financial statements and notes thereto contained in the Company’s
annual report for the year ended March 31, 2017.</t>
  </si>
  <si>
    <t>Going Concern</t>
  </si>
  <si>
    <t>Accounting Policies [Abstract]</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NOTE
3 –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and cash equivalents include short-term, highly liquid investments with maturities of less than three months when acquired. Income
taxes The
Company accounts for income taxes under ASC 740 “Income Taxes” “Accounting
for Income Taxes” “Accounting for Uncertainty in Income Taxes – an Interpretation of FASB
Statement No.109.” 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June 30, 2017 and March 31, 2017.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or nonrecurring basis at June 30, 2017 or
March 31, 2017. Impairment
of Long-Lived Assets 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 Earnings
Per Share Information FASB
ASC 260, “ Earnings Per Share” Share
Based Expenses The
Company accounts for stock-based compensation issued to non-employees and consultants in accordance with the provisions of ASC
505-50 “Equity - Based Payments to Non-Employees” “Accounting for Equity Instruments that are Issued to Other
Than Employees for Acquiring or in Conjunction with Selling, Goods or Services”. a b Recent
accounting pronouncements In
February 2016, the FASB issued Accounting Standards Update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In transition, lessees
and lessors are required to recognize and measure leases at the beginning of the earliest period presented using a modified retrospective
approach. For public entities, ASU 2016-02 is effective for consolidated financial statements issued for fiscal years beginning
after December 15, 2018, including interim periods within those fiscal years; early application is permitted. The provisions of
this accounting update are not expected to have a material impact on the Company’s financial position, results of operations
or cash flows.</t>
  </si>
  <si>
    <t>Agreement to Purchase Oil and Gas Properties</t>
  </si>
  <si>
    <t>Extractive Industries [Abstract]</t>
  </si>
  <si>
    <t>NOTE
4 – AGREEMENT TO PURCHASE OIL AND GAS PROPERTIES Great
Northern Energy, Inc. On
November 15, 2012, the Company entered into a Purchase and Sale Agreement (the “Agreement”) with Great Northern Energy,
Inc. (“GNE”) to acquire a substantial non-operating working interest in oil assets in East Texas. As of March 31,
2014, the Company had issued 7,400,000 shares of common stock to GNE towards the purchase of the oil and gas properties. Due to
the lack of any tangible results as contemplated in the Agreement, and to GNE’s failure to uphold certain of its obligations
under the Agreement, we determined it would be in our best interest to terminate the Agreement. GNE
has returned the stock certificate for 7,400,000 shares, however, GNE did not submit an executed stock power which is required
to cancel the GNE shares. As such, these shares are considered issued and outstanding at June 30, 2017.</t>
  </si>
  <si>
    <t>Note Payable</t>
  </si>
  <si>
    <t>Debt Disclosure [Abstract]</t>
  </si>
  <si>
    <t>NOTE
5 - NOTE PAYABLE In
December 2016, the Company issued a $20,000 8% Senior note with 40,000 warrants exercisable at $0.50 per share. The note matures
on December 9, 2017. The fair value of the warrants was $9,394, and was reported as a debt discount with amortization of $2,209
for the period ended June 30, 2017. The note payable balance net of the discount as of June 30, 2017 was $14,998.</t>
  </si>
  <si>
    <t>Stockholder's Equity</t>
  </si>
  <si>
    <t>Equity [Abstract]</t>
  </si>
  <si>
    <t>NOTE
6 –STOCKHOLDER’S EQUITY Series
A Convertible Preferred Stock In
December 2012, the Board of directors authorized the offering for sale and issuance of up to a maximum of 3,000,000 Shares of
our Series “A” Convertible Preferred Stock, $0.001 par value per share (the “Preferred Stock”). The Stated
Value of the Preferred Stock is $5.00 per Share. Each Share of Preferred Stock bears an eight percent (8%) cumulative dividend,
due and payable quarterly as of July 31, October 31, January 31 and April 30. The Company records cumulative dividends whether
or not declared. Each share may be converted by the holder thereof, at any time, into one share of the Company’s common
stock, par value $0.001 per share and one warrant exercisable at $6.50 per share into one share of the Company’s common
stock. The Company may force conversion to common stock and one warrant if the Company’s common stock trades over $7.00
for forty-five consecutive trading days. During
the three months ended June 30, 2017 and 2016, the Company had dividends of $18,200. No dividends were declared or paid.
Accumulated dividends in arrears as of June 30, 2017 were $212,466. Common
stock The
authorized common stock of the Company consists of 75,000,000 shares with par value of $0.001. The
Company accounts for common stock earned but not issued as common stock payable in Shareholders’ Equity. As of June 30,
2017 certain individuals and consultants were due $932,000 for services rendered. At the date these balances are paid the resulting
effect on Common Stock and Paid in Capital would be an increase in outstanding common shares of 1,328,368, and are included
in potentially dilutive shares. Common
stock payable totaling $145,000 shares were due for the three months ended June 30, 2017, of which 192,304 shares related to executive
compensation valued at $90,000, and is included in general and administrative expense in the consolidated statement of operations,
and 118,912 shares for professional fees valued at $55,000. During
the three months ended June 30, 2017, the Company received $25 in cash contributions from an executive of the Company. Net
loss per common share Net
loss per share is computed using the basic and diluted weighted average number of common shares outstanding during the period.
The weighted-average number of common shares outstanding during each period is used to compute basic loss per share. Potential
dilutive securities (stock options and warrants) have not been considered when their effect would be anti-dilutive. The potentially
dilutive shares, including stock options and warrants would have been 48,800 shares and 1,328,368 shares for common
stock payable as of the quarter ended June 30, 2017. Options On
April 28, 2014, the Company granted 308,000 options to purchase the Company’s common stock with a three year term and an
exercise price of $1 for 108,000 options and $3 for 200,000 options, pursuant to the terms of the board of director’s agreement.
The options were immediately vested and had a fair value of $1,179,395 as the grant date. Options were outstanding for the quarter
ended June 30, 2017 and 2016 were $0 and 308,000, respectively. The
expected term of options granted is estimated at the contractual term as noted in the individual option agreements and represents
the period of time that options granted are expected to be outstanding. The risk-free rate for the periods within the contractual
life of the option is based on the U.S. Treasury bill rate in effect at the time of grant for treasury bills with maturity dates
at the estimated term of the options. A summary of option activity as of June 30, 2017 and changes during the quarter ended are
presented below:
Options Number
of Options Weighted
Average Exercise Price Weighted
Average Remaining Contractual Term (in years) Aggregate
Intrinsic Value
Outstanding March 31, 2017 308,000 $ 2.30 1.08 $ -
Expired 308,000 $ 2.30 - -
Outstanding and exercisable June 30, 2017 - $ - - $ - Warrants A
summary of warrant activity for the period ended June 30, 2017 are presented below:
Number
of Warrants Weighted
Average Exercise Price
Balance at March 31, 2017 48,800 $ 0.51
Granted, exercised
and expired - -
Balance at June 30, 2017 48,800 $ .51
Warrants exercisable at ended June 30, 2017 48,800 $ .51 Warrants
expense recognized during the three months ended June 30, 2017 and 2016 was $0 and $0, respectively.</t>
  </si>
  <si>
    <t>Income Taxes</t>
  </si>
  <si>
    <t>Income Tax Disclosure [Abstract]</t>
  </si>
  <si>
    <t>NOTE
7 - INCOME TAXES We
did not provide any current or deferred U.S. Federal income tax provision or benefit for any of the periods presented because
we have experienced operating losses since inception. Under ACS 740 “Income Taxes,” The
Company has not taken a tax position that, if challenged, would have a material effect on the consolidated financial statements
for the three months ended June 30, 2017 and 2016, applicable under ACS 740.</t>
  </si>
  <si>
    <t>Related Party Transactions</t>
  </si>
  <si>
    <t>Related Party Transactions [Abstract]</t>
  </si>
  <si>
    <t>NOTE
8 –RELATED PARTY TRANSACTIONS Advances
and Note Payable On
November 28, 2012, the CE McMillan Family Trust (the “CE Trust”) advanced the Company $100 to facilitate the opening
of a new bank account in Irving, Texas. The trustee of the C.E. McMillan Family Trust is also the managing member of Cicerone
Corporate Development, LLC (“Cicerone”). The advance had not been repaid as of June 30, 2017. On
September 4, 2013, we received a $750,000 Revolving Credit Note (the “Revolving Note”) from Cicerone for operating
expenses. The Revolving Note matured on February 1, 2015 and was extended to February 1, 2017 on the same terms and conditions
and was reclassified to non-current liabilities. The note bears interest at the rate of LIBOR plus 2.75% per annum. On March 1,
2016 the revolving note was increased to $1,250,000. On July 6, 2016, the note was modified to include conversion of any amount
of the debt to common stock at a conversion price of $1, which was the market value per share, and an extension to June 30, 2018.
At this time the amendment was considered debt extinguishment with only a nominal gain on extinguishment. On
July 22, 2016 Cicerone converted $115,000 in advances to common stock. As of June 30, 2017 and 2016, the balance due was $799,607,
with related accrued interest of $84,380 and $49,491, respectively. Interest expense related to this debt was $8,324 and $6,029
during the quarter ended June 30, 2017 and 2016, respectively. Subsequently, the note maturity was extended to June 30, 2020. Professional
Services The
Company has a consulting agreement with Fidare to provide consulting services relating to corporate governance, accounting procedures
and control and strategic planning. The managing member of Fidare is the C.E. McMillan Family Trust. Harry McMillan is trustee
of the C.E. McMillan Family Trust. Fidare receives monthly compensation of shares of common stock valued at $10,000 based on the
price at the close on the last trading day of each month. For the quarter ended June 30, 2017 and 2016, the Company recorded $30,000
and $20,000, respectively, in consulting fees related to this agreement. As of June 30, 2017, the Company is obligated to issue
Fidare 260,651 shares of the Company’s common stock. Director’s
fees In
exchange for his services as a member of the Board of Directors until January, 2017, Mr. Mike Farmer was entitled to receive $2,000
per month payable in cash. In addition, during September 30, 2014, Mr. Farmer was awarded options to purchase 108,000 of common
stock at $1.00 per share and options to purchase 200,000 shares of our common stock at $3.00 per share. The options were fully
vested at the date of issuance of the award. Subsequently, during December 2017, Mr. Farmer was issued 65,554 shares in exchange
for the cash portion of his compensation due totaling $74,000. The shares were valued at $43,266, resulting in a gain on the exchange
totaling $30,734.</t>
  </si>
  <si>
    <t>Subsequent Events</t>
  </si>
  <si>
    <t>Subsequent Events [Abstract]</t>
  </si>
  <si>
    <t>NOTE
9 – SUBSEQUENT EVENTS Effective
July 1, 2017, the Company entered into a new Consulting Agreement with Fidare to provide consulting services relating to corporate
governance, accounting procedures and control and strategic planning. The managing member of Fidare is the C.E. McMillan Family
Trust. Harry McMillan is trustee of the C.E. McMillan Family Trust. Fidare receives monthly compensation of shares of common stock
valued at $10,000 based on the price at the close on the last trading day of each month. On
October 20, 2017, the Company received $30,000 for the purchase of 200,000 restricted common shares at $.15 per share and 100,000
warrants at $.50 per share exercise price with a three-year term. On
February 6, 2018, management signed a repayment agreement with a creditor related to its court approved judgment and bank account
lien in the amount of $16,026. As of June 30, 2018, the Company has paid $15,434. For
the year ended March 31, 2018, the Company issued 1,215,641 shares for compensation expenses and 832,988 shares for consulting
expenses. During
March 2018, the Company received $50,000 from subscription agreements for the purchase of 333,335 restricted common shares and
250,000 warrants with a $.50/share exercise price and three year maturity. During
April 2018, the Company issued 422,719 shares in settlement of executive consulting expenses incurred during previous years. On
August 10, 2018 the Company was notified the government convicted Mr. Loftis, former executive of Great Northern Energy, to a
forfeiture order of $1,662,749. Chief Judge Christensen further ordered Loftis to pay $7,931,667 in restitution to the victims
of his crimes. Rangeford Resources had filed a Victim Impact Statement “United States v. Joseph Brent Loftis CR-15-11-BU-DLC
for restitution for its $700,000 cash investment and 7,400,000 shares of Rangeford Resources, Inc. Common stock was issued at
a market price of $5.00/shares (contract date November 15, 2012) valued at $37,000,000. On
August 14, 2018, Rangeford Resources’ board of directors unanimously approved to retire 7,400,000 shares of common stock
(stock certificate #1044 dated January 30 ,2013) issued to Great Northern Energy, Inc. Great Northern Energy surrendered the stock
certificate to the transfer agent on September 1, 2013 and wrote letters to the SEC and FINRA confirming the release of the stock
certificate. However, management elected not retire the stock certificate at the request of federal law enforcement official pending
the conviction and sentencing of Great North Energy’s Joseph Brent Loftis. On
September 27, 2018, Rangeford Resources extend the Cicerone Corporate Development Revolving 8% Note to June 30, 2020. On
November 1, 2018, RangeFord Resources entered into a five-month Strategic Consulting Agreement with Petralis Energy Resources
for Geological and Geophysical Services. On
December 12, 2018 Rangeford Resources entered into a memorandum of understanding with Petralis Energy Resources, LLC to acquire
16 producing wells on approximately 4,600 acres for $1,800,000. On
April 4, 2019, Rangeford Resources, Inc. executed an offer letter to acquire 100% equity interest in Signal Oil Company, LLC of
Kilgore, Texas. The acquisition price is $100,000 and seller financed on a 12-month note. On
April 8, 2019, Rangeford Resources awarded a consultant 100,000 common shares for completing the annual and quarterly financial
statements. On
June 17, 2019, Rangeford Resources, Inc. executed a purchase and sale agreement with Gunn Exploration, Inc. to acquire twenty
wellbores on the Triangle Ranch Headquarters Field in Foard County, Texas. Due to awaiting the oil and gas mineral lease from
Burnett Oil, Inc., the PSA was Amended and extended to July 15, 2019. The acquisition price is $10 and assumption of plugging
and abandonment liabilities. On
July 2, 2019, Rangeford Resources, Inc. executed an offer letter with Hall Exploration, Inc. to acquire 5% working interest in
the Starnes lease, a 4,290 oil and gas mineral lease with 31 producing wells located in Cochran, County, Texas. The acquisition
price is $10 and is subject to a buyback clause by the seller within six months. In the event, Rangeford Resources acquires the
remaining 95% working interest, the seller has a favored nation clause and will received the same favorable purchase price, terms
and conditions. On
July 17, 2019, Rangeford Resources, Inc. executed an offer letter with Walsh Petroleum, Inc. to acquire 100% working interest
in the Starnes lease, a 4,290-acre oil and gas mineral lease with 31 producing wells located in Cochran, County, Texas. The acquisition
price is $4,290,000 and is subject to financing. The agreement is nonexclusive and seller is under no obligation and may sell
to another buyer. Rangeford may convert non-exclusive agreement into a binding agreement upon a $214,500 nonrefundable deposit. On
August 2, 2019 The Securities and Exchange Commission issued an Order of Suspension of Trading of Rangeford Resources’ common
stock (OTCPK:RGFR). The Securities and Exchange Commission also issued an Order Instituting Administrative Proceedings and Note
of Hearing Pursuant to Section 12(j) of the Securities Exchange Act of 1934. On
August 12, 2019, Rangeford Resources executed an $88,000 convertible note with GS Capital, LLC. The 12-month term note will be
a Rule 144 Note and will not be eligible for conversion of free trading shares until 6 months after the issuance of the Note unless
such shares are covered by a resale registration statement. The principal and accrued interest under the Note will be convertible
into shares of Common Stock of the Company at a 40% discount to the lowest trading price with a 20 day look back. The Note shall
bear interest at 8% along with an OID of $8,000 such that the purchase price of the Note shall be $80,000. The Issuer will provide
a transfer agent reserve of equal to 4x the discounted value of the $88,000 note. As consideration for the purchase of the Note,
the Company shall issue 30,000 shares of restricted common stock.</t>
  </si>
  <si>
    <t>Significant Accounting Policies (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and cash equivalents include short-term, highly liquid investments with maturities of less than three months when acquired.</t>
  </si>
  <si>
    <t>Income
taxes The
Company accounts for income taxes under ASC 740 “Income Taxes” “Accounting
for Income Taxes” “Accounting for Uncertainty in Income Taxes – an Interpretation of FASB
Statement No.109.”</t>
  </si>
  <si>
    <t>Fair Value of Financial Instruments</t>
  </si>
  <si>
    <t>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June 30, 2017 and March 31, 2017.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or nonrecurring basis at June 30, 2017 or
March 31, 2017.</t>
  </si>
  <si>
    <t>Impairment of Long-Lived Assets</t>
  </si>
  <si>
    <t>Impairment
of Long-Lived Assets 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t>
  </si>
  <si>
    <t>Earnings Per Share Information</t>
  </si>
  <si>
    <t>Earnings
Per Share Information FASB
ASC 260, “ Earnings Per Share”</t>
  </si>
  <si>
    <t>Share Based Expenses</t>
  </si>
  <si>
    <t>Share
Based Expenses The
Company accounts for stock-based compensation issued to non-employees and consultants in accordance with the provisions of ASC
505-50 “Equity - Based Payments to Non-Employees” “Accounting for Equity Instruments that are Issued to Other
Than Employees for Acquiring or in Conjunction with Selling, Goods or Services”. a b</t>
  </si>
  <si>
    <t>Recently Accounting Pronouncements</t>
  </si>
  <si>
    <t>Recent
accounting pronouncements In
February 2016, the FASB issued Accounting Standards Update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In transition, lessees
and lessors are required to recognize and measure leases at the beginning of the earliest period presented using a modified retrospective
approach. For public entities, ASU 2016-02 is effective for consolidated financial statements issued for fiscal years beginning
after December 15, 2018, including interim periods within those fiscal years; early application is permitted. The provisions of
this accounting update are not expected to have a material impact on the Company’s financial position, results of operations
or cash flows.</t>
  </si>
  <si>
    <t>Stockholder's Equity (Tables)</t>
  </si>
  <si>
    <t>Share-based Payment Arrangement [Abstract]</t>
  </si>
  <si>
    <t>Schedule of Stock Options Activity</t>
  </si>
  <si>
    <t xml:space="preserve">A summary of option activity as of June 30, 2017 and changes during the quarter ended are
presented below:
Options Number
of Options Weighted
Average Exercise Price Weighted
Average Remaining Contractual Term (in years) Aggregate
Intrinsic Value
Outstanding March 31, 2017 308,000 $ 2.30 1.08 $ -
Expired 308,000 $ 2.30 - -
Outstanding and exercisable June 30, 2017 - $ - - $ - </t>
  </si>
  <si>
    <t>Schedule of Warrant Activity</t>
  </si>
  <si>
    <t xml:space="preserve">A
summary of warrant activity for the period ended June 30, 2017 are presented below:
Number
of Warrants Weighted
Average Exercise Price
Balance at March 31, 2017 48,800 $ 0.51
Granted, exercised
and expired - -
Balance at June 30, 2017 48,800 $ .51
Warrants exercisable at ended June 30, 2017 48,800 $ .51 </t>
  </si>
  <si>
    <t>Agreement to Purchase Oil and Gas Properties (Details Narrative) - Great Northern Energy, Inc. [Member] - Purchase and Sale Agreement [Member] - shares</t>
  </si>
  <si>
    <t>Mar. 31, 2014</t>
  </si>
  <si>
    <t>Stock issued during period, shares, acquisitions</t>
  </si>
  <si>
    <t>Number of stock returned</t>
  </si>
  <si>
    <t>Note Payable (Details Narrative) - USD ($)</t>
  </si>
  <si>
    <t>1 Months Ended</t>
  </si>
  <si>
    <t>Dec. 31, 2016</t>
  </si>
  <si>
    <t>Dec. 31, 2012</t>
  </si>
  <si>
    <t>Warrant exercise price</t>
  </si>
  <si>
    <t>Fair value of warrants</t>
  </si>
  <si>
    <t>Notes payable</t>
  </si>
  <si>
    <t>8% Senior Note [Member]</t>
  </si>
  <si>
    <t>Proceeds from senior notes</t>
  </si>
  <si>
    <t>Number of warrants exercisable</t>
  </si>
  <si>
    <t>Debt maturity date</t>
  </si>
  <si>
    <t>Dec. 9,
		2017</t>
  </si>
  <si>
    <t>Stockholder's Equity (Details Narrative) - USD ($)</t>
  </si>
  <si>
    <t>Apr. 28, 2014</t>
  </si>
  <si>
    <t>Preferred stock, shares authorized</t>
  </si>
  <si>
    <t>Preferred stock par value</t>
  </si>
  <si>
    <t>Common stock par value</t>
  </si>
  <si>
    <t>Warrant exercise price per share</t>
  </si>
  <si>
    <t>Stock conversion description</t>
  </si>
  <si>
    <t>The Company may force conversion to common stock and one warrant if the Company's common stock trades over $7.00 for forty-five consecutive trading days.</t>
  </si>
  <si>
    <t>Preferred stock deemed dividends</t>
  </si>
  <si>
    <t>Accumulated dividends</t>
  </si>
  <si>
    <t>Value of common stock shares issues for services</t>
  </si>
  <si>
    <t>Common stock payable</t>
  </si>
  <si>
    <t>Number of common stock shares issues for services</t>
  </si>
  <si>
    <t>Number of options granted to purchase shares of common stock</t>
  </si>
  <si>
    <t>Stock options term</t>
  </si>
  <si>
    <t>3 years</t>
  </si>
  <si>
    <t>Fair value of stock options vested</t>
  </si>
  <si>
    <t>Stock options outstanding</t>
  </si>
  <si>
    <t>Warrants expense</t>
  </si>
  <si>
    <t>Exercise One [Member]</t>
  </si>
  <si>
    <t>Exercise price of options</t>
  </si>
  <si>
    <t>Exercise Two [Member]</t>
  </si>
  <si>
    <t>Stock Options and Warrants [Member]</t>
  </si>
  <si>
    <t>Potentially dilutive share</t>
  </si>
  <si>
    <t>General and Administrative Expense [Member]</t>
  </si>
  <si>
    <t>Number of shares issued for compensation</t>
  </si>
  <si>
    <t>Value of shares issued for compensation</t>
  </si>
  <si>
    <t>Individuals and Consultants [Member]</t>
  </si>
  <si>
    <t>Series A Convertible Preferred Stock [Member]</t>
  </si>
  <si>
    <t>Preferred stock stated value</t>
  </si>
  <si>
    <t>Preferred stock, dividend rate, percentage</t>
  </si>
  <si>
    <t>8.00%</t>
  </si>
  <si>
    <t>Series A Convertible Preferred Stock [Member] | Maximum [Member]</t>
  </si>
  <si>
    <t>Stockholder's Equity - Schedule of Stock Options Activity (Details)</t>
  </si>
  <si>
    <t>Jun. 30, 2017USD ($)$ / sharesshares</t>
  </si>
  <si>
    <t>Number of Options, Outstanding, Beginning | shares</t>
  </si>
  <si>
    <t>Number of Options, Expired | shares</t>
  </si>
  <si>
    <t>Number of Options, Outstanding and exercisable, Ending | shares</t>
  </si>
  <si>
    <t>Weighted Average Exercise Price Outstanding, Beginning | $ / shares</t>
  </si>
  <si>
    <t>Weighted Average Exercise Price, Expired | $ / shares</t>
  </si>
  <si>
    <t>Weighted Average Exercise Price Outstanding and exercisable, Ending | $ / shares</t>
  </si>
  <si>
    <t>Weighted Average Remaining Contractual Term (in years), Outstanding, Beginning</t>
  </si>
  <si>
    <t>1 year 29 days</t>
  </si>
  <si>
    <t>Weighted Average Remaining Contractual Term (in years), Expired</t>
  </si>
  <si>
    <t>0 years</t>
  </si>
  <si>
    <t>Weighted Average Remaining Contractual Term (in years), Outstanding and exercisable, Ending</t>
  </si>
  <si>
    <t>Aggregate Intrinsic Value, Outstanding, Beginning | $</t>
  </si>
  <si>
    <t>Aggregate Intrinsic Value, Expired | $</t>
  </si>
  <si>
    <t>Aggregate Intrinsic Value, Outstanding and exercisable, Ending | $</t>
  </si>
  <si>
    <t>Stockholder's Equity - Schedule of Warrant Activity (Details)</t>
  </si>
  <si>
    <t>Jun. 30, 2017$ / sharesshares</t>
  </si>
  <si>
    <t>Number of Warrants, Balance Beginning | shares</t>
  </si>
  <si>
    <t>Number of Warrants, Granted, exercised and expired | shares</t>
  </si>
  <si>
    <t>Number of Warrants, Balance Ending | shares</t>
  </si>
  <si>
    <t>Number of Warrants, exercisable, Balance Ending | shares</t>
  </si>
  <si>
    <t>Weighted Average Exercise Price, Balance Beginning | $ / shares</t>
  </si>
  <si>
    <t>Weighted Average Exercise Price, Granted, exercised and expired | $ / shares</t>
  </si>
  <si>
    <t>Weighted Average Exercise Price, Balance Ending | $ / shares</t>
  </si>
  <si>
    <t>Weighted Average Exercise Price, exercisable, Balance Ending | $ / shares</t>
  </si>
  <si>
    <t>Related Party Transactions (Details Narrative) - USD ($)</t>
  </si>
  <si>
    <t>Jul. 22, 2016</t>
  </si>
  <si>
    <t>Mar. 01, 2016</t>
  </si>
  <si>
    <t>Sep. 30, 2014</t>
  </si>
  <si>
    <t>Sep. 04, 2013</t>
  </si>
  <si>
    <t>Jul. 06, 2016</t>
  </si>
  <si>
    <t>Nov. 28, 2012</t>
  </si>
  <si>
    <t>Revolving line of credit, maturity</t>
  </si>
  <si>
    <t>Jun. 30,
		2020</t>
  </si>
  <si>
    <t>Conversion price</t>
  </si>
  <si>
    <t>Debt conversion into stock</t>
  </si>
  <si>
    <t>Accrued interest</t>
  </si>
  <si>
    <t>Interest expense</t>
  </si>
  <si>
    <t>Consulting fee</t>
  </si>
  <si>
    <t>Options exercise price per share</t>
  </si>
  <si>
    <t>Mr Mike Farmer [Member] | Exercise One [Member]</t>
  </si>
  <si>
    <t>Number of options to purchase shares of common stock</t>
  </si>
  <si>
    <t>Mr Mike Farmer [Member] | Exercise Two [Member]</t>
  </si>
  <si>
    <t>Mr Mike Farmer [Member]</t>
  </si>
  <si>
    <t>Officers compensation</t>
  </si>
  <si>
    <t>December 2017 [Member] | Mr Mike Farmer [Member]</t>
  </si>
  <si>
    <t>Number of common stock issued</t>
  </si>
  <si>
    <t>Cash compensation</t>
  </si>
  <si>
    <t>Value of common stock issued</t>
  </si>
  <si>
    <t>Gain on exchange of shares</t>
  </si>
  <si>
    <t>LIBOR [Member]</t>
  </si>
  <si>
    <t>Interest rate</t>
  </si>
  <si>
    <t>2.75%</t>
  </si>
  <si>
    <t>Cicerone Corporate Development, LLC [Member]</t>
  </si>
  <si>
    <t>Revolving credit note</t>
  </si>
  <si>
    <t>The Revolving Note matured on February 1, 2015 and was extended to February 1, 2017</t>
  </si>
  <si>
    <t>Fidare Consulting Group, LLC [Member] | Consulting Agreement [Member]</t>
  </si>
  <si>
    <t>Monthly compensation of common stock</t>
  </si>
  <si>
    <t>Subsequent Events (Details Narrative)</t>
  </si>
  <si>
    <t>Aug. 12, 2019USD ($)shares</t>
  </si>
  <si>
    <t>Jul. 17, 2019USD ($)aInteger</t>
  </si>
  <si>
    <t>Jul. 02, 2019USD ($)aInteger</t>
  </si>
  <si>
    <t>Jun. 17, 2019USD ($)</t>
  </si>
  <si>
    <t>Apr. 08, 2019shares</t>
  </si>
  <si>
    <t>Apr. 04, 2019USD ($)</t>
  </si>
  <si>
    <t>Dec. 12, 2018aIntegershares</t>
  </si>
  <si>
    <t>Sep. 27, 2018</t>
  </si>
  <si>
    <t>Aug. 14, 2018shares</t>
  </si>
  <si>
    <t>Aug. 10, 2018USD ($)$ / sharesshares</t>
  </si>
  <si>
    <t>Jun. 30, 2018USD ($)</t>
  </si>
  <si>
    <t>Feb. 06, 2018USD ($)</t>
  </si>
  <si>
    <t>Oct. 20, 2017USD ($)$ / sharesshares</t>
  </si>
  <si>
    <t>Jul. 01, 2017USD ($)</t>
  </si>
  <si>
    <t>Apr. 30, 2018shares</t>
  </si>
  <si>
    <t>Mar. 31, 2018USD ($)$ / sharesshares</t>
  </si>
  <si>
    <t>Jun. 30, 2017shares</t>
  </si>
  <si>
    <t>Mar. 31, 2018$ / sharesshares</t>
  </si>
  <si>
    <t>Dec. 31, 2012$ / shares</t>
  </si>
  <si>
    <t>Warrant exercise price | $ / shares</t>
  </si>
  <si>
    <t>Revolving note description</t>
  </si>
  <si>
    <t>Number of common stock shares issued | shares</t>
  </si>
  <si>
    <t>Forecast [Member]</t>
  </si>
  <si>
    <t>Price per share | $ / shares</t>
  </si>
  <si>
    <t>Warrant to purchase of common stock | shares</t>
  </si>
  <si>
    <t>Warrant term</t>
  </si>
  <si>
    <t>Litigation settlement amount</t>
  </si>
  <si>
    <t>Repayments of bank debt</t>
  </si>
  <si>
    <t>Stock issued during period, shares, other | shares</t>
  </si>
  <si>
    <t>Loss contingency, loss in period</t>
  </si>
  <si>
    <t>Loss contingency, damages value</t>
  </si>
  <si>
    <t>Loss contingency, description</t>
  </si>
  <si>
    <t>Rangeford Resources had filed a Victim Impact Statement "United States v. Joseph Brent Loftis CR-15-11-BU-DLC for restitution for its $700,000 cash investment and 7,400,000 shares of Rangeford Resources, Inc. Common stock was issued at a market price of $5.00/shares (contract date November 15, 2012) valued at $37,000,000.</t>
  </si>
  <si>
    <t>Stock repurchased and retired during period, shares | shares</t>
  </si>
  <si>
    <t xml:space="preserve">Rangeford Resources extend the Cicerone Corporate Development Revolving 8% Note to June 30, 2020. </t>
  </si>
  <si>
    <t>Forecast [Member] | Cash Investment [Member]</t>
  </si>
  <si>
    <t>Forecast [Member] | Subscription Agreements [Member]</t>
  </si>
  <si>
    <t>Forecast [Member] | Purchase and Sale Agreement [Member]</t>
  </si>
  <si>
    <t>Acquisition price amount</t>
  </si>
  <si>
    <t>Forecast [Member] | Compensation Expenses [Member]</t>
  </si>
  <si>
    <t>Forecast [Member] | Consulting Expenses [Member]</t>
  </si>
  <si>
    <t>Forecast [Member] | Restricted Stock [Member]</t>
  </si>
  <si>
    <t>Number of common stock shares received</t>
  </si>
  <si>
    <t>Purchase of restricted common shares | shares</t>
  </si>
  <si>
    <t>Forecast [Member] | Restricted Stock [Member] | Subscription Agreements [Member]</t>
  </si>
  <si>
    <t>Common Stock [Member] | Forecast [Member]</t>
  </si>
  <si>
    <t>Petralis Energy Resources, LLC [Member] | Forecast [Member]</t>
  </si>
  <si>
    <t>Number of wells | Integer</t>
  </si>
  <si>
    <t>Area of land | a</t>
  </si>
  <si>
    <t>Stock issued during period, shares, acquisitions | shares</t>
  </si>
  <si>
    <t>Signal Oil Company, LLC [Member] | Forecast [Member]</t>
  </si>
  <si>
    <t>Equity interest acquire percentage</t>
  </si>
  <si>
    <t>100.00%</t>
  </si>
  <si>
    <t>Hall Exploration, Inc. [Member] | Forecast [Member]</t>
  </si>
  <si>
    <t>Acquire working interest percentage</t>
  </si>
  <si>
    <t>5.00%</t>
  </si>
  <si>
    <t>Remaining working interest percentage</t>
  </si>
  <si>
    <t>95.00%</t>
  </si>
  <si>
    <t>Walsh Petroleum, Inc. [Member] | Forecast [Member]</t>
  </si>
  <si>
    <t>Nonrefundable deposit</t>
  </si>
  <si>
    <t>GS Capital, LLC. [Member] | Forecast [Member]</t>
  </si>
  <si>
    <t>Convertible note amount</t>
  </si>
  <si>
    <t>Debt term</t>
  </si>
  <si>
    <t>12 months</t>
  </si>
  <si>
    <t>Debt discount percentage</t>
  </si>
  <si>
    <t>40.00%</t>
  </si>
  <si>
    <t>Debt interest percentage</t>
  </si>
  <si>
    <t>Original issue of discount</t>
  </si>
  <si>
    <t>Purchase price of debt</t>
  </si>
  <si>
    <t>Number of restricted stock shares issued | shares</t>
  </si>
  <si>
    <t>Subsequent Event [Member] | Fidare [Member] | Common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368355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02</v>
      </c>
    </row>
    <row r="4" spans="1:2">
      <c r="A4" s="4" t="s">
        <v>128</v>
      </c>
      <c r="B4" s="4" t="s">
        <v>129</v>
      </c>
    </row>
    <row r="5" spans="1:2">
      <c r="A5" s="4" t="s">
        <v>35</v>
      </c>
      <c r="B5" s="4" t="s">
        <v>130</v>
      </c>
    </row>
    <row r="6" spans="1:2">
      <c r="A6" s="4" t="s">
        <v>118</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149</v>
      </c>
      <c r="C1" s="2" t="s">
        <v>2</v>
      </c>
    </row>
    <row r="2" spans="1:3">
      <c r="A2" s="4" t="s">
        <v>150</v>
      </c>
      <c r="B2" s="5" t="n">
        <v>7400000</v>
      </c>
    </row>
    <row r="3" spans="1:3">
      <c r="A3" s="4" t="s">
        <v>151</v>
      </c>
      <c r="C3" s="5" t="n">
        <v>74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4"/>
  </cols>
  <sheetData>
    <row r="1" spans="1:5">
      <c r="A1" s="1" t="s">
        <v>152</v>
      </c>
      <c r="B1" s="2" t="s">
        <v>153</v>
      </c>
      <c r="C1" s="2" t="s">
        <v>1</v>
      </c>
    </row>
    <row r="2" spans="1:5">
      <c r="B2" s="2" t="s">
        <v>154</v>
      </c>
      <c r="C2" s="2" t="s">
        <v>2</v>
      </c>
      <c r="D2" s="2" t="s">
        <v>67</v>
      </c>
      <c r="E2" s="2" t="s">
        <v>155</v>
      </c>
    </row>
    <row r="3" spans="1:5">
      <c r="A3" s="4" t="s">
        <v>156</v>
      </c>
      <c r="E3" s="8" t="n">
        <v>6.5</v>
      </c>
    </row>
    <row r="4" spans="1:5">
      <c r="A4" s="4" t="s">
        <v>157</v>
      </c>
      <c r="B4" s="6" t="n">
        <v>9394</v>
      </c>
    </row>
    <row r="5" spans="1:5">
      <c r="A5" s="4" t="s">
        <v>88</v>
      </c>
      <c r="C5" s="6" t="n">
        <v>2209</v>
      </c>
      <c r="D5" s="4" t="s">
        <v>70</v>
      </c>
    </row>
    <row r="6" spans="1:5">
      <c r="A6" s="4" t="s">
        <v>158</v>
      </c>
      <c r="C6" s="6" t="n">
        <v>14998</v>
      </c>
    </row>
    <row r="7" spans="1:5">
      <c r="A7" s="4" t="s">
        <v>159</v>
      </c>
    </row>
    <row r="8" spans="1:5">
      <c r="A8" s="4" t="s">
        <v>160</v>
      </c>
      <c r="B8" s="6" t="n">
        <v>20000</v>
      </c>
    </row>
    <row r="9" spans="1:5">
      <c r="A9" s="4" t="s">
        <v>161</v>
      </c>
      <c r="B9" s="5" t="n">
        <v>40000</v>
      </c>
    </row>
    <row r="10" spans="1:5">
      <c r="A10" s="4" t="s">
        <v>156</v>
      </c>
      <c r="B10" s="8" t="n">
        <v>0.5</v>
      </c>
    </row>
    <row r="11" spans="1:5">
      <c r="A11" s="4" t="s">
        <v>162</v>
      </c>
      <c r="B11" s="4" t="s">
        <v>163</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4"/>
    <col customWidth="1" max="5" min="5" width="14"/>
    <col customWidth="1" max="6" min="6" width="14"/>
  </cols>
  <sheetData>
    <row r="1" spans="1:6">
      <c r="A1" s="1" t="s">
        <v>164</v>
      </c>
      <c r="B1" s="2" t="s">
        <v>165</v>
      </c>
      <c r="C1" s="2" t="s">
        <v>155</v>
      </c>
      <c r="D1" s="2" t="s">
        <v>2</v>
      </c>
      <c r="E1" s="2" t="s">
        <v>67</v>
      </c>
      <c r="F1" s="2" t="s">
        <v>33</v>
      </c>
    </row>
    <row r="2" spans="1:6">
      <c r="A2" s="4" t="s">
        <v>166</v>
      </c>
      <c r="D2" s="5" t="n">
        <v>3000000</v>
      </c>
      <c r="F2" s="5" t="n">
        <v>3000000</v>
      </c>
    </row>
    <row r="3" spans="1:6">
      <c r="A3" s="4" t="s">
        <v>167</v>
      </c>
      <c r="D3" s="7" t="n">
        <v>0.001</v>
      </c>
      <c r="F3" s="7" t="n">
        <v>0.001</v>
      </c>
    </row>
    <row r="4" spans="1:6">
      <c r="A4" s="4" t="s">
        <v>168</v>
      </c>
      <c r="C4" s="7" t="n">
        <v>0.001</v>
      </c>
      <c r="D4" s="7" t="n">
        <v>0.001</v>
      </c>
      <c r="F4" s="7" t="n">
        <v>0.001</v>
      </c>
    </row>
    <row r="5" spans="1:6">
      <c r="A5" s="4" t="s">
        <v>169</v>
      </c>
      <c r="C5" s="8" t="n">
        <v>6.5</v>
      </c>
    </row>
    <row r="6" spans="1:6">
      <c r="A6" s="4" t="s">
        <v>170</v>
      </c>
      <c r="C6" s="4" t="s">
        <v>171</v>
      </c>
    </row>
    <row r="7" spans="1:6">
      <c r="A7" s="4" t="s">
        <v>172</v>
      </c>
      <c r="D7" s="6" t="n">
        <v>18200</v>
      </c>
      <c r="E7" s="6" t="n">
        <v>18200</v>
      </c>
    </row>
    <row r="8" spans="1:6">
      <c r="A8" s="4" t="s">
        <v>173</v>
      </c>
      <c r="D8" s="6" t="n">
        <v>212466</v>
      </c>
    </row>
    <row r="9" spans="1:6">
      <c r="A9" s="4" t="s">
        <v>63</v>
      </c>
      <c r="D9" s="5" t="n">
        <v>75000000</v>
      </c>
      <c r="F9" s="5" t="n">
        <v>75000000</v>
      </c>
    </row>
    <row r="10" spans="1:6">
      <c r="A10" s="4" t="s">
        <v>174</v>
      </c>
      <c r="D10" s="6" t="n">
        <v>55000</v>
      </c>
    </row>
    <row r="11" spans="1:6">
      <c r="A11" s="4" t="s">
        <v>175</v>
      </c>
      <c r="D11" s="6" t="n">
        <v>145000</v>
      </c>
    </row>
    <row r="12" spans="1:6">
      <c r="A12" s="4" t="s">
        <v>176</v>
      </c>
      <c r="D12" s="5" t="n">
        <v>118912</v>
      </c>
    </row>
    <row r="13" spans="1:6">
      <c r="A13" s="4" t="s">
        <v>93</v>
      </c>
      <c r="D13" s="6" t="n">
        <v>25</v>
      </c>
      <c r="E13" s="4" t="s">
        <v>70</v>
      </c>
    </row>
    <row r="14" spans="1:6">
      <c r="A14" s="4" t="s">
        <v>177</v>
      </c>
      <c r="B14" s="5" t="n">
        <v>308000</v>
      </c>
    </row>
    <row r="15" spans="1:6">
      <c r="A15" s="4" t="s">
        <v>178</v>
      </c>
      <c r="B15" s="4" t="s">
        <v>179</v>
      </c>
    </row>
    <row r="16" spans="1:6">
      <c r="A16" s="4" t="s">
        <v>180</v>
      </c>
      <c r="B16" s="6" t="n">
        <v>1179395</v>
      </c>
    </row>
    <row r="17" spans="1:6">
      <c r="A17" s="4" t="s">
        <v>181</v>
      </c>
      <c r="D17" s="5" t="n">
        <v>0</v>
      </c>
      <c r="E17" s="5" t="n">
        <v>308000</v>
      </c>
      <c r="F17" s="5" t="n">
        <v>308000</v>
      </c>
    </row>
    <row r="18" spans="1:6">
      <c r="A18" s="4" t="s">
        <v>182</v>
      </c>
      <c r="D18" s="6" t="n">
        <v>0</v>
      </c>
      <c r="E18" s="6" t="n">
        <v>0</v>
      </c>
    </row>
    <row r="19" spans="1:6">
      <c r="A19" s="4" t="s">
        <v>183</v>
      </c>
    </row>
    <row r="20" spans="1:6">
      <c r="A20" s="4" t="s">
        <v>177</v>
      </c>
      <c r="B20" s="5" t="n">
        <v>108000</v>
      </c>
    </row>
    <row r="21" spans="1:6">
      <c r="A21" s="4" t="s">
        <v>184</v>
      </c>
      <c r="B21" s="6" t="n">
        <v>1</v>
      </c>
    </row>
    <row r="22" spans="1:6">
      <c r="A22" s="4" t="s">
        <v>185</v>
      </c>
    </row>
    <row r="23" spans="1:6">
      <c r="A23" s="4" t="s">
        <v>177</v>
      </c>
      <c r="B23" s="5" t="n">
        <v>200000</v>
      </c>
    </row>
    <row r="24" spans="1:6">
      <c r="A24" s="4" t="s">
        <v>184</v>
      </c>
      <c r="B24" s="6" t="n">
        <v>3</v>
      </c>
    </row>
    <row r="25" spans="1:6">
      <c r="A25" s="4" t="s">
        <v>186</v>
      </c>
    </row>
    <row r="26" spans="1:6">
      <c r="A26" s="4" t="s">
        <v>187</v>
      </c>
      <c r="D26" s="5" t="n">
        <v>48800</v>
      </c>
    </row>
    <row r="27" spans="1:6">
      <c r="A27" s="4" t="s">
        <v>175</v>
      </c>
      <c r="D27" s="6" t="n">
        <v>1328368</v>
      </c>
    </row>
    <row r="28" spans="1:6">
      <c r="A28" s="4" t="s">
        <v>188</v>
      </c>
    </row>
    <row r="29" spans="1:6">
      <c r="A29" s="4" t="s">
        <v>189</v>
      </c>
      <c r="D29" s="5" t="n">
        <v>192304</v>
      </c>
    </row>
    <row r="30" spans="1:6">
      <c r="A30" s="4" t="s">
        <v>190</v>
      </c>
      <c r="D30" s="6" t="n">
        <v>90000</v>
      </c>
    </row>
    <row r="31" spans="1:6">
      <c r="A31" s="4" t="s">
        <v>191</v>
      </c>
    </row>
    <row r="32" spans="1:6">
      <c r="A32" s="4" t="s">
        <v>174</v>
      </c>
      <c r="D32" s="6" t="n">
        <v>932000</v>
      </c>
    </row>
    <row r="33" spans="1:6">
      <c r="A33" s="4" t="s">
        <v>187</v>
      </c>
      <c r="D33" s="5" t="n">
        <v>1328368</v>
      </c>
    </row>
    <row r="34" spans="1:6">
      <c r="A34" s="4" t="s">
        <v>192</v>
      </c>
    </row>
    <row r="35" spans="1:6">
      <c r="A35" s="4" t="s">
        <v>167</v>
      </c>
      <c r="C35" s="7" t="n">
        <v>0.001</v>
      </c>
    </row>
    <row r="36" spans="1:6">
      <c r="A36" s="4" t="s">
        <v>193</v>
      </c>
      <c r="C36" s="6" t="n">
        <v>5</v>
      </c>
    </row>
    <row r="37" spans="1:6">
      <c r="A37" s="4" t="s">
        <v>194</v>
      </c>
      <c r="C37" s="4" t="s">
        <v>195</v>
      </c>
    </row>
    <row r="38" spans="1:6">
      <c r="A38" s="4" t="s">
        <v>196</v>
      </c>
    </row>
    <row r="39" spans="1:6">
      <c r="A39" s="4" t="s">
        <v>166</v>
      </c>
      <c r="C39" s="5" t="n">
        <v>3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v>
      </c>
      <c r="C3" s="6" t="n">
        <v>46</v>
      </c>
    </row>
    <row r="4" spans="1:3">
      <c r="A4" s="4" t="s">
        <v>36</v>
      </c>
      <c r="B4" s="5" t="n">
        <v>16</v>
      </c>
      <c r="C4" s="5" t="n">
        <v>46</v>
      </c>
    </row>
    <row r="5" spans="1:3">
      <c r="A5" s="4" t="s">
        <v>37</v>
      </c>
      <c r="B5" s="5" t="n">
        <v>16</v>
      </c>
      <c r="C5" s="5" t="n">
        <v>46</v>
      </c>
    </row>
    <row r="6" spans="1:3">
      <c r="A6" s="3" t="s">
        <v>38</v>
      </c>
    </row>
    <row r="7" spans="1:3">
      <c r="A7" s="4" t="s">
        <v>39</v>
      </c>
      <c r="B7" s="5" t="n">
        <v>1307541</v>
      </c>
      <c r="C7" s="5" t="n">
        <v>1227425</v>
      </c>
    </row>
    <row r="8" spans="1:3">
      <c r="A8" s="4" t="s">
        <v>40</v>
      </c>
      <c r="B8" s="5" t="n">
        <v>17100</v>
      </c>
      <c r="C8" s="5" t="n">
        <v>17100</v>
      </c>
    </row>
    <row r="9" spans="1:3">
      <c r="A9" s="4" t="s">
        <v>41</v>
      </c>
      <c r="B9" s="5" t="n">
        <v>87411</v>
      </c>
      <c r="C9" s="5" t="n">
        <v>76637</v>
      </c>
    </row>
    <row r="10" spans="1:3">
      <c r="A10" s="4" t="s">
        <v>42</v>
      </c>
      <c r="B10" s="5" t="n">
        <v>14998</v>
      </c>
      <c r="C10" s="5" t="n">
        <v>12789</v>
      </c>
    </row>
    <row r="11" spans="1:3">
      <c r="A11" s="4" t="s">
        <v>43</v>
      </c>
      <c r="B11" s="5" t="n">
        <v>100</v>
      </c>
      <c r="C11" s="5" t="n">
        <v>100</v>
      </c>
    </row>
    <row r="12" spans="1:3">
      <c r="A12" s="4" t="s">
        <v>44</v>
      </c>
      <c r="B12" s="5" t="n">
        <v>1427150</v>
      </c>
      <c r="C12" s="5" t="n">
        <v>1334051</v>
      </c>
    </row>
    <row r="13" spans="1:3">
      <c r="A13" s="4" t="s">
        <v>45</v>
      </c>
      <c r="B13" s="5" t="n">
        <v>1004607</v>
      </c>
      <c r="C13" s="5" t="n">
        <v>1004607</v>
      </c>
    </row>
    <row r="14" spans="1:3">
      <c r="A14" s="4" t="s">
        <v>46</v>
      </c>
      <c r="B14" s="5" t="n">
        <v>2431757</v>
      </c>
      <c r="C14" s="5" t="n">
        <v>2338658</v>
      </c>
    </row>
    <row r="15" spans="1:3">
      <c r="A15" s="3" t="s">
        <v>47</v>
      </c>
    </row>
    <row r="16" spans="1:3">
      <c r="A16" s="4" t="s">
        <v>48</v>
      </c>
      <c r="B16" s="5" t="n">
        <v>182</v>
      </c>
      <c r="C16" s="5" t="n">
        <v>182</v>
      </c>
    </row>
    <row r="17" spans="1:3">
      <c r="A17" s="4" t="s">
        <v>49</v>
      </c>
      <c r="B17" s="5" t="n">
        <v>932000</v>
      </c>
      <c r="C17" s="5" t="n">
        <v>787000</v>
      </c>
    </row>
    <row r="18" spans="1:3">
      <c r="A18" s="4" t="s">
        <v>50</v>
      </c>
      <c r="B18" s="5" t="n">
        <v>20545</v>
      </c>
      <c r="C18" s="5" t="n">
        <v>20545</v>
      </c>
    </row>
    <row r="19" spans="1:3">
      <c r="A19" s="4" t="s">
        <v>51</v>
      </c>
      <c r="B19" s="5" t="n">
        <v>6269743</v>
      </c>
      <c r="C19" s="5" t="n">
        <v>6269718</v>
      </c>
    </row>
    <row r="20" spans="1:3">
      <c r="A20" s="4" t="s">
        <v>52</v>
      </c>
      <c r="B20" s="5" t="n">
        <v>-9654211</v>
      </c>
      <c r="C20" s="5" t="n">
        <v>-9416057</v>
      </c>
    </row>
    <row r="21" spans="1:3">
      <c r="A21" s="4" t="s">
        <v>53</v>
      </c>
      <c r="B21" s="5" t="n">
        <v>-2431741</v>
      </c>
      <c r="C21" s="5" t="n">
        <v>-2338612</v>
      </c>
    </row>
    <row r="22" spans="1:3">
      <c r="A22" s="4" t="s">
        <v>54</v>
      </c>
      <c r="B22" s="6" t="n">
        <v>16</v>
      </c>
      <c r="C22" s="6" t="n">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97</v>
      </c>
      <c r="B1" s="2" t="s">
        <v>1</v>
      </c>
    </row>
    <row r="2" spans="1:2">
      <c r="B2" s="2" t="s">
        <v>198</v>
      </c>
    </row>
    <row r="3" spans="1:2">
      <c r="A3" s="3" t="s">
        <v>143</v>
      </c>
    </row>
    <row r="4" spans="1:2">
      <c r="A4" s="4" t="s">
        <v>199</v>
      </c>
      <c r="B4" s="5" t="n">
        <v>308000</v>
      </c>
    </row>
    <row r="5" spans="1:2">
      <c r="A5" s="4" t="s">
        <v>200</v>
      </c>
      <c r="B5" s="5" t="n">
        <v>308000</v>
      </c>
    </row>
    <row r="6" spans="1:2">
      <c r="A6" s="4" t="s">
        <v>201</v>
      </c>
      <c r="B6" s="4" t="s">
        <v>70</v>
      </c>
    </row>
    <row r="7" spans="1:2">
      <c r="A7" s="4" t="s">
        <v>202</v>
      </c>
      <c r="B7" s="8" t="n">
        <v>2.3</v>
      </c>
    </row>
    <row r="8" spans="1:2">
      <c r="A8" s="4" t="s">
        <v>203</v>
      </c>
      <c r="B8" s="9" t="n">
        <v>2.3</v>
      </c>
    </row>
    <row r="9" spans="1:2">
      <c r="A9" s="4" t="s">
        <v>204</v>
      </c>
      <c r="B9" s="4" t="s">
        <v>70</v>
      </c>
    </row>
    <row r="10" spans="1:2">
      <c r="A10" s="4" t="s">
        <v>205</v>
      </c>
      <c r="B10" s="4" t="s">
        <v>206</v>
      </c>
    </row>
    <row r="11" spans="1:2">
      <c r="A11" s="4" t="s">
        <v>207</v>
      </c>
      <c r="B11" s="4" t="s">
        <v>208</v>
      </c>
    </row>
    <row r="12" spans="1:2">
      <c r="A12" s="4" t="s">
        <v>209</v>
      </c>
      <c r="B12" s="4" t="s">
        <v>208</v>
      </c>
    </row>
    <row r="13" spans="1:2">
      <c r="A13" s="4" t="s">
        <v>210</v>
      </c>
      <c r="B13" s="4" t="s">
        <v>70</v>
      </c>
    </row>
    <row r="14" spans="1:2">
      <c r="A14" s="4" t="s">
        <v>211</v>
      </c>
      <c r="B14" s="4" t="s">
        <v>70</v>
      </c>
    </row>
    <row r="15" spans="1:2">
      <c r="A15" s="4" t="s">
        <v>212</v>
      </c>
      <c r="B15" s="4" t="s">
        <v>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30"/>
  </cols>
  <sheetData>
    <row r="1" spans="1:2">
      <c r="A1" s="1" t="s">
        <v>213</v>
      </c>
      <c r="B1" s="2" t="s">
        <v>1</v>
      </c>
    </row>
    <row r="2" spans="1:2">
      <c r="B2" s="2" t="s">
        <v>214</v>
      </c>
    </row>
    <row r="3" spans="1:2">
      <c r="A3" s="3" t="s">
        <v>143</v>
      </c>
    </row>
    <row r="4" spans="1:2">
      <c r="A4" s="4" t="s">
        <v>215</v>
      </c>
      <c r="B4" s="5" t="n">
        <v>48800</v>
      </c>
    </row>
    <row r="5" spans="1:2">
      <c r="A5" s="4" t="s">
        <v>216</v>
      </c>
      <c r="B5" s="4" t="s">
        <v>70</v>
      </c>
    </row>
    <row r="6" spans="1:2">
      <c r="A6" s="4" t="s">
        <v>217</v>
      </c>
      <c r="B6" s="5" t="n">
        <v>48800</v>
      </c>
    </row>
    <row r="7" spans="1:2">
      <c r="A7" s="4" t="s">
        <v>218</v>
      </c>
      <c r="B7" s="5" t="n">
        <v>48800</v>
      </c>
    </row>
    <row r="8" spans="1:2">
      <c r="A8" s="4" t="s">
        <v>219</v>
      </c>
      <c r="B8" s="8" t="n">
        <v>0.51</v>
      </c>
    </row>
    <row r="9" spans="1:2">
      <c r="A9" s="4" t="s">
        <v>220</v>
      </c>
      <c r="B9" s="4" t="s">
        <v>70</v>
      </c>
    </row>
    <row r="10" spans="1:2">
      <c r="A10" s="4" t="s">
        <v>221</v>
      </c>
      <c r="B10" s="9" t="n">
        <v>0.51</v>
      </c>
    </row>
    <row r="11" spans="1:2">
      <c r="A11" s="4" t="s">
        <v>222</v>
      </c>
      <c r="B11" s="8" t="n">
        <v>0.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80"/>
    <col customWidth="1" max="7" min="7" width="16"/>
    <col customWidth="1" max="8" min="8" width="14"/>
    <col customWidth="1" max="9" min="9" width="14"/>
    <col customWidth="1" max="10" min="10" width="14"/>
    <col customWidth="1" max="11" min="11" width="14"/>
  </cols>
  <sheetData>
    <row r="1" spans="1:11">
      <c r="A1" s="1" t="s">
        <v>223</v>
      </c>
      <c r="B1" s="2" t="s">
        <v>224</v>
      </c>
      <c r="C1" s="2" t="s">
        <v>225</v>
      </c>
      <c r="D1" s="2" t="s">
        <v>226</v>
      </c>
      <c r="E1" s="2" t="s">
        <v>165</v>
      </c>
      <c r="F1" s="2" t="s">
        <v>227</v>
      </c>
      <c r="G1" s="2" t="s">
        <v>2</v>
      </c>
      <c r="H1" s="2" t="s">
        <v>67</v>
      </c>
      <c r="I1" s="2" t="s">
        <v>33</v>
      </c>
      <c r="J1" s="2" t="s">
        <v>228</v>
      </c>
      <c r="K1" s="2" t="s">
        <v>229</v>
      </c>
    </row>
    <row r="2" spans="1:11">
      <c r="A2" s="4" t="s">
        <v>43</v>
      </c>
      <c r="G2" s="6" t="n">
        <v>100</v>
      </c>
      <c r="I2" s="6" t="n">
        <v>100</v>
      </c>
      <c r="K2" s="6" t="n">
        <v>100</v>
      </c>
    </row>
    <row r="3" spans="1:11">
      <c r="A3" s="4" t="s">
        <v>230</v>
      </c>
      <c r="G3" s="4" t="s">
        <v>231</v>
      </c>
    </row>
    <row r="4" spans="1:11">
      <c r="A4" s="4" t="s">
        <v>232</v>
      </c>
      <c r="J4" s="6" t="n">
        <v>1</v>
      </c>
    </row>
    <row r="5" spans="1:11">
      <c r="A5" s="4" t="s">
        <v>233</v>
      </c>
      <c r="B5" s="6" t="n">
        <v>115000</v>
      </c>
    </row>
    <row r="6" spans="1:11">
      <c r="A6" s="4" t="s">
        <v>45</v>
      </c>
      <c r="G6" s="6" t="n">
        <v>799607</v>
      </c>
      <c r="H6" s="6" t="n">
        <v>799607</v>
      </c>
    </row>
    <row r="7" spans="1:11">
      <c r="A7" s="4" t="s">
        <v>234</v>
      </c>
      <c r="G7" s="5" t="n">
        <v>84380</v>
      </c>
      <c r="H7" s="5" t="n">
        <v>49491</v>
      </c>
    </row>
    <row r="8" spans="1:11">
      <c r="A8" s="4" t="s">
        <v>235</v>
      </c>
      <c r="G8" s="5" t="n">
        <v>8324</v>
      </c>
      <c r="H8" s="5" t="n">
        <v>6029</v>
      </c>
    </row>
    <row r="9" spans="1:11">
      <c r="A9" s="4" t="s">
        <v>236</v>
      </c>
      <c r="G9" s="5" t="n">
        <v>19095</v>
      </c>
      <c r="H9" s="5" t="n">
        <v>81495</v>
      </c>
    </row>
    <row r="10" spans="1:11">
      <c r="A10" s="4" t="s">
        <v>183</v>
      </c>
    </row>
    <row r="11" spans="1:11">
      <c r="A11" s="4" t="s">
        <v>237</v>
      </c>
      <c r="E11" s="6" t="n">
        <v>1</v>
      </c>
    </row>
    <row r="12" spans="1:11">
      <c r="A12" s="4" t="s">
        <v>185</v>
      </c>
    </row>
    <row r="13" spans="1:11">
      <c r="A13" s="4" t="s">
        <v>237</v>
      </c>
      <c r="E13" s="6" t="n">
        <v>3</v>
      </c>
    </row>
    <row r="14" spans="1:11">
      <c r="A14" s="4" t="s">
        <v>238</v>
      </c>
    </row>
    <row r="15" spans="1:11">
      <c r="A15" s="4" t="s">
        <v>239</v>
      </c>
      <c r="D15" s="5" t="n">
        <v>108000</v>
      </c>
    </row>
    <row r="16" spans="1:11">
      <c r="A16" s="4" t="s">
        <v>237</v>
      </c>
      <c r="D16" s="6" t="n">
        <v>1</v>
      </c>
    </row>
    <row r="17" spans="1:11">
      <c r="A17" s="4" t="s">
        <v>240</v>
      </c>
    </row>
    <row r="18" spans="1:11">
      <c r="A18" s="4" t="s">
        <v>239</v>
      </c>
      <c r="D18" s="5" t="n">
        <v>200000</v>
      </c>
    </row>
    <row r="19" spans="1:11">
      <c r="A19" s="4" t="s">
        <v>237</v>
      </c>
      <c r="D19" s="6" t="n">
        <v>3</v>
      </c>
    </row>
    <row r="20" spans="1:11">
      <c r="A20" s="4" t="s">
        <v>241</v>
      </c>
    </row>
    <row r="21" spans="1:11">
      <c r="A21" s="4" t="s">
        <v>242</v>
      </c>
      <c r="G21" s="6" t="n">
        <v>2000</v>
      </c>
    </row>
    <row r="22" spans="1:11">
      <c r="A22" s="4" t="s">
        <v>243</v>
      </c>
    </row>
    <row r="23" spans="1:11">
      <c r="A23" s="4" t="s">
        <v>244</v>
      </c>
      <c r="G23" s="5" t="n">
        <v>65554</v>
      </c>
    </row>
    <row r="24" spans="1:11">
      <c r="A24" s="4" t="s">
        <v>245</v>
      </c>
      <c r="G24" s="6" t="n">
        <v>74000</v>
      </c>
    </row>
    <row r="25" spans="1:11">
      <c r="A25" s="4" t="s">
        <v>246</v>
      </c>
      <c r="G25" s="5" t="n">
        <v>43266</v>
      </c>
    </row>
    <row r="26" spans="1:11">
      <c r="A26" s="4" t="s">
        <v>247</v>
      </c>
      <c r="G26" s="5" t="n">
        <v>30734</v>
      </c>
    </row>
    <row r="27" spans="1:11">
      <c r="A27" s="4" t="s">
        <v>248</v>
      </c>
    </row>
    <row r="28" spans="1:11">
      <c r="A28" s="4" t="s">
        <v>249</v>
      </c>
      <c r="F28" s="4" t="s">
        <v>250</v>
      </c>
    </row>
    <row r="29" spans="1:11">
      <c r="A29" s="4" t="s">
        <v>251</v>
      </c>
    </row>
    <row r="30" spans="1:11">
      <c r="A30" s="4" t="s">
        <v>252</v>
      </c>
      <c r="C30" s="6" t="n">
        <v>1250000</v>
      </c>
      <c r="F30" s="6" t="n">
        <v>750000</v>
      </c>
    </row>
    <row r="31" spans="1:11">
      <c r="A31" s="4" t="s">
        <v>230</v>
      </c>
      <c r="F31" s="4" t="s">
        <v>253</v>
      </c>
    </row>
    <row r="32" spans="1:11">
      <c r="A32" s="4" t="s">
        <v>254</v>
      </c>
    </row>
    <row r="33" spans="1:11">
      <c r="A33" s="4" t="s">
        <v>255</v>
      </c>
      <c r="G33" s="5" t="n">
        <v>10000</v>
      </c>
    </row>
    <row r="34" spans="1:11">
      <c r="A34" s="4" t="s">
        <v>236</v>
      </c>
      <c r="G34" s="6" t="n">
        <v>30000</v>
      </c>
      <c r="H34" s="6" t="n">
        <v>20000</v>
      </c>
    </row>
    <row r="35" spans="1:11">
      <c r="A35" s="4" t="s">
        <v>244</v>
      </c>
      <c r="G35" s="5" t="n">
        <v>26065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9"/>
    <col customWidth="1" max="5" min="5" width="21"/>
    <col customWidth="1" max="6" min="6" width="20"/>
    <col customWidth="1" max="7" min="7" width="21"/>
    <col customWidth="1" max="8" min="8" width="28"/>
    <col customWidth="1" max="9" min="9" width="80"/>
    <col customWidth="1" max="10" min="10" width="20"/>
    <col customWidth="1" max="11" min="11" width="80"/>
    <col customWidth="1" max="12" min="12" width="21"/>
    <col customWidth="1" max="13" min="13" width="21"/>
    <col customWidth="1" max="14" min="14" width="37"/>
    <col customWidth="1" max="15" min="15" width="21"/>
    <col customWidth="1" max="16" min="16" width="20"/>
    <col customWidth="1" max="17" min="17" width="37"/>
    <col customWidth="1" max="18" min="18" width="20"/>
    <col customWidth="1" max="19" min="19" width="30"/>
    <col customWidth="1" max="20" min="20" width="24"/>
  </cols>
  <sheetData>
    <row r="1" spans="1:20">
      <c r="A1" s="1" t="s">
        <v>256</v>
      </c>
      <c r="B1" s="2" t="s">
        <v>257</v>
      </c>
      <c r="C1" s="2" t="s">
        <v>258</v>
      </c>
      <c r="D1" s="2" t="s">
        <v>259</v>
      </c>
      <c r="E1" s="2" t="s">
        <v>260</v>
      </c>
      <c r="F1" s="2" t="s">
        <v>261</v>
      </c>
      <c r="G1" s="2" t="s">
        <v>262</v>
      </c>
      <c r="H1" s="2" t="s">
        <v>263</v>
      </c>
      <c r="I1" s="2" t="s">
        <v>264</v>
      </c>
      <c r="J1" s="2" t="s">
        <v>265</v>
      </c>
      <c r="K1" s="2" t="s">
        <v>266</v>
      </c>
      <c r="L1" s="2" t="s">
        <v>267</v>
      </c>
      <c r="M1" s="2" t="s">
        <v>268</v>
      </c>
      <c r="N1" s="2" t="s">
        <v>269</v>
      </c>
      <c r="O1" s="2" t="s">
        <v>270</v>
      </c>
      <c r="P1" s="2" t="s">
        <v>271</v>
      </c>
      <c r="Q1" s="2" t="s">
        <v>272</v>
      </c>
      <c r="R1" s="2" t="s">
        <v>273</v>
      </c>
      <c r="S1" s="2" t="s">
        <v>274</v>
      </c>
      <c r="T1" s="2" t="s">
        <v>275</v>
      </c>
    </row>
    <row r="2" spans="1:20">
      <c r="A2" s="4" t="s">
        <v>276</v>
      </c>
      <c r="T2" s="8" t="n">
        <v>6.5</v>
      </c>
    </row>
    <row r="3" spans="1:20">
      <c r="A3" s="4" t="s">
        <v>277</v>
      </c>
      <c r="R3" s="4" t="s">
        <v>231</v>
      </c>
    </row>
    <row r="4" spans="1:20">
      <c r="A4" s="4" t="s">
        <v>278</v>
      </c>
      <c r="R4" s="5" t="n">
        <v>118912</v>
      </c>
    </row>
    <row r="5" spans="1:20">
      <c r="A5" s="4" t="s">
        <v>279</v>
      </c>
    </row>
    <row r="6" spans="1:20">
      <c r="A6" s="4" t="s">
        <v>280</v>
      </c>
      <c r="N6" s="8" t="n">
        <v>0.15</v>
      </c>
    </row>
    <row r="7" spans="1:20">
      <c r="A7" s="4" t="s">
        <v>281</v>
      </c>
      <c r="N7" s="5" t="n">
        <v>100000</v>
      </c>
    </row>
    <row r="8" spans="1:20">
      <c r="A8" s="4" t="s">
        <v>276</v>
      </c>
      <c r="N8" s="8" t="n">
        <v>0.5</v>
      </c>
    </row>
    <row r="9" spans="1:20">
      <c r="A9" s="4" t="s">
        <v>282</v>
      </c>
      <c r="N9" s="4" t="s">
        <v>179</v>
      </c>
    </row>
    <row r="10" spans="1:20">
      <c r="A10" s="4" t="s">
        <v>283</v>
      </c>
      <c r="M10" s="6" t="n">
        <v>16026</v>
      </c>
    </row>
    <row r="11" spans="1:20">
      <c r="A11" s="4" t="s">
        <v>284</v>
      </c>
      <c r="L11" s="6" t="n">
        <v>15434</v>
      </c>
    </row>
    <row r="12" spans="1:20">
      <c r="A12" s="4" t="s">
        <v>285</v>
      </c>
      <c r="P12" s="5" t="n">
        <v>422719</v>
      </c>
    </row>
    <row r="13" spans="1:20">
      <c r="A13" s="4" t="s">
        <v>286</v>
      </c>
      <c r="K13" s="6" t="n">
        <v>1662749</v>
      </c>
    </row>
    <row r="14" spans="1:20">
      <c r="A14" s="4" t="s">
        <v>287</v>
      </c>
      <c r="K14" s="6" t="n">
        <v>7931667</v>
      </c>
    </row>
    <row r="15" spans="1:20">
      <c r="A15" s="4" t="s">
        <v>288</v>
      </c>
      <c r="K15" s="4" t="s">
        <v>289</v>
      </c>
    </row>
    <row r="16" spans="1:20">
      <c r="A16" s="4" t="s">
        <v>290</v>
      </c>
      <c r="J16" s="5" t="n">
        <v>7400000</v>
      </c>
    </row>
    <row r="17" spans="1:20">
      <c r="A17" s="4" t="s">
        <v>277</v>
      </c>
      <c r="I17" s="4" t="s">
        <v>291</v>
      </c>
    </row>
    <row r="18" spans="1:20">
      <c r="A18" s="4" t="s">
        <v>278</v>
      </c>
      <c r="F18" s="5" t="n">
        <v>100000</v>
      </c>
    </row>
    <row r="19" spans="1:20">
      <c r="A19" s="4" t="s">
        <v>292</v>
      </c>
    </row>
    <row r="20" spans="1:20">
      <c r="A20" s="4" t="s">
        <v>287</v>
      </c>
      <c r="K20" s="6" t="n">
        <v>700000</v>
      </c>
    </row>
    <row r="21" spans="1:20">
      <c r="A21" s="4" t="s">
        <v>293</v>
      </c>
    </row>
    <row r="22" spans="1:20">
      <c r="A22" s="4" t="s">
        <v>281</v>
      </c>
      <c r="Q22" s="5" t="n">
        <v>250000</v>
      </c>
      <c r="S22" s="5" t="n">
        <v>250000</v>
      </c>
    </row>
    <row r="23" spans="1:20">
      <c r="A23" s="4" t="s">
        <v>276</v>
      </c>
      <c r="Q23" s="8" t="n">
        <v>0.5</v>
      </c>
      <c r="S23" s="8" t="n">
        <v>0.5</v>
      </c>
    </row>
    <row r="24" spans="1:20">
      <c r="A24" s="4" t="s">
        <v>294</v>
      </c>
    </row>
    <row r="25" spans="1:20">
      <c r="A25" s="4" t="s">
        <v>295</v>
      </c>
      <c r="E25" s="6" t="n">
        <v>10</v>
      </c>
    </row>
    <row r="26" spans="1:20">
      <c r="A26" s="4" t="s">
        <v>296</v>
      </c>
    </row>
    <row r="27" spans="1:20">
      <c r="A27" s="4" t="s">
        <v>285</v>
      </c>
      <c r="S27" s="5" t="n">
        <v>1215641</v>
      </c>
    </row>
    <row r="28" spans="1:20">
      <c r="A28" s="4" t="s">
        <v>297</v>
      </c>
    </row>
    <row r="29" spans="1:20">
      <c r="A29" s="4" t="s">
        <v>285</v>
      </c>
      <c r="S29" s="5" t="n">
        <v>832988</v>
      </c>
    </row>
    <row r="30" spans="1:20">
      <c r="A30" s="4" t="s">
        <v>298</v>
      </c>
    </row>
    <row r="31" spans="1:20">
      <c r="A31" s="4" t="s">
        <v>299</v>
      </c>
      <c r="N31" s="6" t="n">
        <v>30000</v>
      </c>
    </row>
    <row r="32" spans="1:20">
      <c r="A32" s="4" t="s">
        <v>300</v>
      </c>
      <c r="N32" s="5" t="n">
        <v>200000</v>
      </c>
    </row>
    <row r="33" spans="1:20">
      <c r="A33" s="4" t="s">
        <v>301</v>
      </c>
    </row>
    <row r="34" spans="1:20">
      <c r="A34" s="4" t="s">
        <v>299</v>
      </c>
      <c r="Q34" s="6" t="n">
        <v>50000</v>
      </c>
    </row>
    <row r="35" spans="1:20">
      <c r="A35" s="4" t="s">
        <v>300</v>
      </c>
      <c r="Q35" s="5" t="n">
        <v>333335</v>
      </c>
    </row>
    <row r="36" spans="1:20">
      <c r="A36" s="4" t="s">
        <v>302</v>
      </c>
    </row>
    <row r="37" spans="1:20">
      <c r="A37" s="4" t="s">
        <v>300</v>
      </c>
      <c r="K37" s="5" t="n">
        <v>7400000</v>
      </c>
    </row>
    <row r="38" spans="1:20">
      <c r="A38" s="4" t="s">
        <v>280</v>
      </c>
      <c r="K38" s="6" t="n">
        <v>5</v>
      </c>
    </row>
    <row r="39" spans="1:20">
      <c r="A39" s="4" t="s">
        <v>287</v>
      </c>
      <c r="K39" s="6" t="n">
        <v>37000000</v>
      </c>
    </row>
    <row r="40" spans="1:20">
      <c r="A40" s="4" t="s">
        <v>303</v>
      </c>
    </row>
    <row r="41" spans="1:20">
      <c r="A41" s="4" t="s">
        <v>304</v>
      </c>
      <c r="H41" s="5" t="n">
        <v>16</v>
      </c>
    </row>
    <row r="42" spans="1:20">
      <c r="A42" s="4" t="s">
        <v>305</v>
      </c>
      <c r="H42" s="5" t="n">
        <v>4600</v>
      </c>
    </row>
    <row r="43" spans="1:20">
      <c r="A43" s="4" t="s">
        <v>306</v>
      </c>
      <c r="H43" s="5" t="n">
        <v>1800000</v>
      </c>
    </row>
    <row r="44" spans="1:20">
      <c r="A44" s="4" t="s">
        <v>307</v>
      </c>
    </row>
    <row r="45" spans="1:20">
      <c r="A45" s="4" t="s">
        <v>308</v>
      </c>
      <c r="G45" s="4" t="s">
        <v>309</v>
      </c>
    </row>
    <row r="46" spans="1:20">
      <c r="A46" s="4" t="s">
        <v>295</v>
      </c>
      <c r="G46" s="6" t="n">
        <v>100000</v>
      </c>
    </row>
    <row r="47" spans="1:20">
      <c r="A47" s="4" t="s">
        <v>310</v>
      </c>
    </row>
    <row r="48" spans="1:20">
      <c r="A48" s="4" t="s">
        <v>304</v>
      </c>
      <c r="D48" s="5" t="n">
        <v>31</v>
      </c>
    </row>
    <row r="49" spans="1:20">
      <c r="A49" s="4" t="s">
        <v>305</v>
      </c>
      <c r="D49" s="5" t="n">
        <v>4290</v>
      </c>
    </row>
    <row r="50" spans="1:20">
      <c r="A50" s="4" t="s">
        <v>295</v>
      </c>
      <c r="D50" s="6" t="n">
        <v>10</v>
      </c>
    </row>
    <row r="51" spans="1:20">
      <c r="A51" s="4" t="s">
        <v>311</v>
      </c>
      <c r="D51" s="4" t="s">
        <v>312</v>
      </c>
    </row>
    <row r="52" spans="1:20">
      <c r="A52" s="4" t="s">
        <v>313</v>
      </c>
      <c r="D52" s="4" t="s">
        <v>314</v>
      </c>
    </row>
    <row r="53" spans="1:20">
      <c r="A53" s="4" t="s">
        <v>315</v>
      </c>
    </row>
    <row r="54" spans="1:20">
      <c r="A54" s="4" t="s">
        <v>304</v>
      </c>
      <c r="C54" s="5" t="n">
        <v>31</v>
      </c>
    </row>
    <row r="55" spans="1:20">
      <c r="A55" s="4" t="s">
        <v>305</v>
      </c>
      <c r="C55" s="5" t="n">
        <v>4290</v>
      </c>
    </row>
    <row r="56" spans="1:20">
      <c r="A56" s="4" t="s">
        <v>295</v>
      </c>
      <c r="C56" s="6" t="n">
        <v>4290000</v>
      </c>
    </row>
    <row r="57" spans="1:20">
      <c r="A57" s="4" t="s">
        <v>311</v>
      </c>
      <c r="C57" s="4" t="s">
        <v>309</v>
      </c>
    </row>
    <row r="58" spans="1:20">
      <c r="A58" s="4" t="s">
        <v>316</v>
      </c>
      <c r="C58" s="6" t="n">
        <v>214500</v>
      </c>
    </row>
    <row r="59" spans="1:20">
      <c r="A59" s="4" t="s">
        <v>317</v>
      </c>
    </row>
    <row r="60" spans="1:20">
      <c r="A60" s="4" t="s">
        <v>318</v>
      </c>
      <c r="B60" s="6" t="n">
        <v>88000</v>
      </c>
    </row>
    <row r="61" spans="1:20">
      <c r="A61" s="4" t="s">
        <v>319</v>
      </c>
      <c r="B61" s="4" t="s">
        <v>320</v>
      </c>
    </row>
    <row r="62" spans="1:20">
      <c r="A62" s="4" t="s">
        <v>321</v>
      </c>
      <c r="B62" s="4" t="s">
        <v>322</v>
      </c>
    </row>
    <row r="63" spans="1:20">
      <c r="A63" s="4" t="s">
        <v>323</v>
      </c>
      <c r="B63" s="4" t="s">
        <v>195</v>
      </c>
    </row>
    <row r="64" spans="1:20">
      <c r="A64" s="4" t="s">
        <v>324</v>
      </c>
      <c r="B64" s="6" t="n">
        <v>8000</v>
      </c>
    </row>
    <row r="65" spans="1:20">
      <c r="A65" s="4" t="s">
        <v>325</v>
      </c>
      <c r="B65" s="6" t="n">
        <v>80000</v>
      </c>
    </row>
    <row r="66" spans="1:20">
      <c r="A66" s="4" t="s">
        <v>326</v>
      </c>
      <c r="B66" s="5" t="n">
        <v>30000</v>
      </c>
    </row>
    <row r="67" spans="1:20">
      <c r="A67" s="4" t="s">
        <v>327</v>
      </c>
    </row>
    <row r="68" spans="1:20">
      <c r="A68" s="4" t="s">
        <v>255</v>
      </c>
      <c r="O68" s="6"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3</v>
      </c>
    </row>
    <row r="2" spans="1:3">
      <c r="A2" s="3" t="s">
        <v>56</v>
      </c>
    </row>
    <row r="3" spans="1:3">
      <c r="A3" s="4" t="s">
        <v>57</v>
      </c>
      <c r="B3" s="7" t="n">
        <v>0.001</v>
      </c>
      <c r="C3" s="7" t="n">
        <v>0.001</v>
      </c>
    </row>
    <row r="4" spans="1:3">
      <c r="A4" s="4" t="s">
        <v>58</v>
      </c>
      <c r="B4" s="6" t="n">
        <v>5</v>
      </c>
      <c r="C4" s="6" t="n">
        <v>5</v>
      </c>
    </row>
    <row r="5" spans="1:3">
      <c r="A5" s="4" t="s">
        <v>59</v>
      </c>
      <c r="B5" s="5" t="n">
        <v>3000000</v>
      </c>
      <c r="C5" s="5" t="n">
        <v>3000000</v>
      </c>
    </row>
    <row r="6" spans="1:3">
      <c r="A6" s="4" t="s">
        <v>60</v>
      </c>
      <c r="B6" s="5" t="n">
        <v>182000</v>
      </c>
      <c r="C6" s="5" t="n">
        <v>182000</v>
      </c>
    </row>
    <row r="7" spans="1:3">
      <c r="A7" s="4" t="s">
        <v>61</v>
      </c>
      <c r="B7" s="5" t="n">
        <v>182000</v>
      </c>
      <c r="C7" s="5" t="n">
        <v>182000</v>
      </c>
    </row>
    <row r="8" spans="1:3">
      <c r="A8" s="4" t="s">
        <v>62</v>
      </c>
      <c r="B8" s="7" t="n">
        <v>0.001</v>
      </c>
      <c r="C8" s="7" t="n">
        <v>0.001</v>
      </c>
    </row>
    <row r="9" spans="1:3">
      <c r="A9" s="4" t="s">
        <v>63</v>
      </c>
      <c r="B9" s="5" t="n">
        <v>75000000</v>
      </c>
      <c r="C9" s="5" t="n">
        <v>75000000</v>
      </c>
    </row>
    <row r="10" spans="1:3">
      <c r="A10" s="4" t="s">
        <v>64</v>
      </c>
      <c r="B10" s="5" t="n">
        <v>20545534</v>
      </c>
      <c r="C10" s="5" t="n">
        <v>20545534</v>
      </c>
    </row>
    <row r="11" spans="1:3">
      <c r="A11" s="4" t="s">
        <v>65</v>
      </c>
      <c r="B11" s="5" t="n">
        <v>20545534</v>
      </c>
      <c r="C11" s="5" t="n">
        <v>205455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6</v>
      </c>
      <c r="B1" s="2" t="s">
        <v>1</v>
      </c>
    </row>
    <row r="2" spans="1:3">
      <c r="B2" s="2" t="s">
        <v>2</v>
      </c>
      <c r="C2" s="2" t="s">
        <v>67</v>
      </c>
    </row>
    <row r="3" spans="1:3">
      <c r="A3" s="3" t="s">
        <v>68</v>
      </c>
    </row>
    <row r="4" spans="1:3">
      <c r="A4" s="4" t="s">
        <v>69</v>
      </c>
      <c r="B4" s="4" t="s">
        <v>70</v>
      </c>
      <c r="C4" s="6" t="n">
        <v>6625</v>
      </c>
    </row>
    <row r="5" spans="1:3">
      <c r="A5" s="4" t="s">
        <v>71</v>
      </c>
      <c r="B5" s="5" t="n">
        <v>19095</v>
      </c>
      <c r="C5" s="5" t="n">
        <v>81495</v>
      </c>
    </row>
    <row r="6" spans="1:3">
      <c r="A6" s="4" t="s">
        <v>72</v>
      </c>
      <c r="B6" s="5" t="n">
        <v>30000</v>
      </c>
      <c r="C6" s="5" t="n">
        <v>240000</v>
      </c>
    </row>
    <row r="7" spans="1:3">
      <c r="A7" s="4" t="s">
        <v>73</v>
      </c>
      <c r="B7" s="5" t="n">
        <v>176076</v>
      </c>
      <c r="C7" s="5" t="n">
        <v>80783</v>
      </c>
    </row>
    <row r="8" spans="1:3">
      <c r="A8" s="4" t="s">
        <v>74</v>
      </c>
      <c r="B8" s="5" t="n">
        <v>225171</v>
      </c>
      <c r="C8" s="5" t="n">
        <v>408903</v>
      </c>
    </row>
    <row r="9" spans="1:3">
      <c r="A9" s="4" t="s">
        <v>75</v>
      </c>
      <c r="B9" s="5" t="n">
        <v>-225171</v>
      </c>
      <c r="C9" s="5" t="n">
        <v>-408903</v>
      </c>
    </row>
    <row r="10" spans="1:3">
      <c r="A10" s="3" t="s">
        <v>76</v>
      </c>
    </row>
    <row r="11" spans="1:3">
      <c r="A11" s="4" t="s">
        <v>77</v>
      </c>
      <c r="B11" s="5" t="n">
        <v>12983</v>
      </c>
      <c r="C11" s="5" t="n">
        <v>6029</v>
      </c>
    </row>
    <row r="12" spans="1:3">
      <c r="A12" s="4" t="s">
        <v>78</v>
      </c>
      <c r="B12" s="5" t="n">
        <v>12983</v>
      </c>
      <c r="C12" s="5" t="n">
        <v>6029</v>
      </c>
    </row>
    <row r="13" spans="1:3">
      <c r="A13" s="4" t="s">
        <v>79</v>
      </c>
      <c r="B13" s="5" t="n">
        <v>-238154</v>
      </c>
      <c r="C13" s="5" t="n">
        <v>-414932</v>
      </c>
    </row>
    <row r="14" spans="1:3">
      <c r="A14" s="4" t="s">
        <v>80</v>
      </c>
      <c r="B14" s="5" t="n">
        <v>-18200</v>
      </c>
      <c r="C14" s="5" t="n">
        <v>-18200</v>
      </c>
    </row>
    <row r="15" spans="1:3">
      <c r="A15" s="4" t="s">
        <v>81</v>
      </c>
      <c r="B15" s="6" t="n">
        <v>-256354</v>
      </c>
      <c r="C15" s="6" t="n">
        <v>-433132</v>
      </c>
    </row>
    <row r="16" spans="1:3">
      <c r="A16" s="4" t="s">
        <v>82</v>
      </c>
      <c r="B16" s="8" t="n">
        <v>-0.01</v>
      </c>
      <c r="C16" s="8" t="n">
        <v>-0.02</v>
      </c>
    </row>
    <row r="17" spans="1:3">
      <c r="A17" s="4" t="s">
        <v>83</v>
      </c>
      <c r="B17" s="5" t="n">
        <v>20545534</v>
      </c>
      <c r="C17" s="5" t="n">
        <v>201052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7</v>
      </c>
    </row>
    <row r="3" spans="1:3">
      <c r="A3" s="3" t="s">
        <v>85</v>
      </c>
    </row>
    <row r="4" spans="1:3">
      <c r="A4" s="4" t="s">
        <v>79</v>
      </c>
      <c r="B4" s="6" t="n">
        <v>-238154</v>
      </c>
      <c r="C4" s="6" t="n">
        <v>-414932</v>
      </c>
    </row>
    <row r="5" spans="1:3">
      <c r="A5" s="3" t="s">
        <v>86</v>
      </c>
    </row>
    <row r="6" spans="1:3">
      <c r="A6" s="4" t="s">
        <v>87</v>
      </c>
      <c r="B6" s="5" t="n">
        <v>145000</v>
      </c>
      <c r="C6" s="5" t="n">
        <v>310000</v>
      </c>
    </row>
    <row r="7" spans="1:3">
      <c r="A7" s="4" t="s">
        <v>88</v>
      </c>
      <c r="B7" s="5" t="n">
        <v>2209</v>
      </c>
      <c r="C7" s="4" t="s">
        <v>70</v>
      </c>
    </row>
    <row r="8" spans="1:3">
      <c r="A8" s="3" t="s">
        <v>89</v>
      </c>
    </row>
    <row r="9" spans="1:3">
      <c r="A9" s="4" t="s">
        <v>39</v>
      </c>
      <c r="B9" s="5" t="n">
        <v>80116</v>
      </c>
      <c r="C9" s="5" t="n">
        <v>98818</v>
      </c>
    </row>
    <row r="10" spans="1:3">
      <c r="A10" s="4" t="s">
        <v>90</v>
      </c>
      <c r="B10" s="5" t="n">
        <v>10774</v>
      </c>
      <c r="C10" s="5" t="n">
        <v>6029</v>
      </c>
    </row>
    <row r="11" spans="1:3">
      <c r="A11" s="4" t="s">
        <v>91</v>
      </c>
      <c r="B11" s="5" t="n">
        <v>-55</v>
      </c>
      <c r="C11" s="5" t="n">
        <v>-85</v>
      </c>
    </row>
    <row r="12" spans="1:3">
      <c r="A12" s="3" t="s">
        <v>92</v>
      </c>
    </row>
    <row r="13" spans="1:3">
      <c r="A13" s="4" t="s">
        <v>93</v>
      </c>
      <c r="B13" s="5" t="n">
        <v>25</v>
      </c>
      <c r="C13" s="4" t="s">
        <v>70</v>
      </c>
    </row>
    <row r="14" spans="1:3">
      <c r="A14" s="4" t="s">
        <v>94</v>
      </c>
      <c r="B14" s="5" t="n">
        <v>25</v>
      </c>
      <c r="C14" s="4" t="s">
        <v>70</v>
      </c>
    </row>
    <row r="15" spans="1:3">
      <c r="A15" s="4" t="s">
        <v>95</v>
      </c>
      <c r="B15" s="5" t="n">
        <v>-30</v>
      </c>
      <c r="C15" s="5" t="n">
        <v>-85</v>
      </c>
    </row>
    <row r="16" spans="1:3">
      <c r="A16" s="4" t="s">
        <v>96</v>
      </c>
      <c r="B16" s="5" t="n">
        <v>46</v>
      </c>
      <c r="C16" s="5" t="n">
        <v>110</v>
      </c>
    </row>
    <row r="17" spans="1:3">
      <c r="A17" s="4" t="s">
        <v>97</v>
      </c>
      <c r="B17" s="5" t="n">
        <v>16</v>
      </c>
      <c r="C17" s="5" t="n">
        <v>25</v>
      </c>
    </row>
    <row r="18" spans="1:3">
      <c r="A18" s="3" t="s">
        <v>98</v>
      </c>
    </row>
    <row r="19" spans="1:3">
      <c r="A19" s="4" t="s">
        <v>99</v>
      </c>
      <c r="B19" s="4" t="s">
        <v>70</v>
      </c>
      <c r="C19" s="4" t="s">
        <v>70</v>
      </c>
    </row>
    <row r="20" spans="1:3">
      <c r="A20" s="4" t="s">
        <v>100</v>
      </c>
      <c r="B20" s="4" t="s">
        <v>70</v>
      </c>
      <c r="C20" s="4" t="s">
        <v>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3:46:48Z</dcterms:created>
  <dcterms:modified xmlns:dcterms="http://purl.org/dc/terms/" xmlns:xsi="http://www.w3.org/2001/XMLSchema-instance" xsi:type="dcterms:W3CDTF">2019-08-23T13:46:48Z</dcterms:modified>
</cp:coreProperties>
</file>